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Dec. 15,
		2016</t>
  </si>
  <si>
    <t>Document Effective Date</t>
  </si>
  <si>
    <t>dei_DocumentEffectiveDate</t>
  </si>
  <si>
    <t>Prospectus Date</t>
  </si>
  <si>
    <t>rr_ProspectusDate</t>
  </si>
  <si>
    <t>Apr. 29,
		2016</t>
  </si>
  <si>
    <t>Apr. 29, 2016</t>
  </si>
  <si>
    <t>SCHWAB STRATEGIC TRUST Schwab Fixed-Income ETFs Schwab U.S. TIPS ETF TM Schwab Short-Term U.S. Treasury ETF TM Schwab Intermediate-Term U.S. Treasury ETF TM Schwab U.S. Aggregate Bond ETF TM Supplement dated December 15, 2016 to the Prospectus and Statement of Additional Information (SAI), both dated April 29, 2016, as supplemented June 30, 2016 and October 7, 2016 This supplement provides new and additional information beyond that contained in the above referenced Prospectus and SAI and should be read in conjunction with the Prospectus and SAI. On August 24, 2016, Bloomberg Finance L.P. acquired Barclays Risk Analytics and Index Solutions Ltd. from Barclays PLC. As a result of this acquisition the Barclays indices have been rebranded as Bloomberg Barclays indices. Effective December 15, 2016, all references to the Barclays indices in the Funds’ Prospectus and SAI are hereby deleted and replaced in their entirety as noted in the table below. OLD INDEX NAME NEW INDEX Barclays U.S. Treasury Inflation Protected Securities (TIPS) Index (Series-L) Bloomberg Barclays U.S. Treasury Inflation Protected Securities (TIPS) Index (Series-L) Barclays U.S. 1-3 Year Treasury Bond Index Bloomberg Barclays U.S. 1-3 Year Treasury Bond Index Barclays U.S. 3-10 Year Treasury Bond Index Bloomberg Barclays U.S. 3-10 Year Treasury Bond Index Barclays U.S. Aggregate Bond Index Bloomberg Barclays U.S. Aggregate Bond Index In addition, the following changes are made to the prospectus and SAI: 1. The “Index ownership” footnote that appears on page 1 of the prospectus is deleted and replaced with the following information. Index ownership – © 2. The “Index ownership” footnote that appears on page 4 of the prospectus is deleted and replaced with the following information. Index ownership – © 3. The “Index ownership” footnote that appears on page 7 of the prospectus is deleted and replaced with the following information. Index ownership – © 4. The “Index ownership” footnote that appears on page 10 of the prospectus is deleted and replaced with the following information. Index ownership – ©</t>
  </si>
  <si>
    <t>Supplement [Text Block]</t>
  </si>
  <si>
    <t>sst_SupplementTextBlock</t>
  </si>
  <si>
    <t>Schwab U.S. TIPS ETF</t>
  </si>
  <si>
    <t>SCHWAB STRATEGIC TRUST Schwab Fixed-Income ETFs Schwab U.S. TIPS ETF TM Supplement dated December 15, 2016 to the Prospectus and Statement of Additional Information (SAI), both dated April 29, 2016, as supplemented June 30, 2016 and October 7, 2016 This supplement provides new and additional information beyond that contained in the above referenced Prospectus and SAI and should be read in conjunction with the Prospectus and SAI. On August 24, 2016, Bloomberg Finance L.P. acquired Barclays Risk Analytics and Index Solutions Ltd. from Barclays PLC. As a result of this acquisition the Barclays indices have been rebranded as Bloomberg Barclays indices. Effective December 15, 2016, all references to the Barclays indices in the Funds’ Prospectus and SAI are hereby deleted and replaced in their entirety as noted in the table below. OLD INDEX NAME NEW INDEX Barclays U.S. Treasury Inflation Protected Securities (TIPS) Index (Series-L) Bloomberg Barclays U.S. Treasury Inflation Protected Securities (TIPS) Index (Series-L) In addition, the following changes are made to the prospectus and SAI: 1. The “Index ownership” footnote that appears on page 1 of the prospectus is deleted and replaced with the following information. Index ownership – ©</t>
  </si>
  <si>
    <t>Schwab Short-Term U.S. Treasury ETF</t>
  </si>
  <si>
    <t>SCHWAB STRATEGIC TRUST Schwab Fixed-Income ETFs Schwab Short-Term U.S. Treasury ETF TM Supplement dated December 15, 2016 to the Prospectus and Statement of Additional Information (SAI), both dated April 29, 2016, as supplemented June 30, 2016 and October 7, 2016 This supplement provides new and additional information beyond that contained in the above referenced Prospectus and SAI and should be read in conjunction with the Prospectus and SAI. On August 24, 2016, Bloomberg Finance L.P. acquired Barclays Risk Analytics and Index Solutions Ltd. from Barclays PLC. As a result of this acquisition the Barclays indices have been rebranded as Bloomberg Barclays indices. Effective December 15, 2016, all references to the Barclays indices in the Funds’ Prospectus and SAI are hereby deleted and replaced in their entirety as noted in the table below. OLD INDEX NAME NEW INDEX Barclays U.S. 1-3 Year Treasury Bond Index Bloomberg Barclays U.S. 1-3 Year Treasury Bond Index In addition, the following changes are made to the prospectus and SAI: 2. The “Index ownership” footnote that appears on page 4 of the prospectus is deleted and replaced with the following information. Index ownership – ©</t>
  </si>
  <si>
    <t>Schwab Intermediate-Term U.S. Treasury ETF</t>
  </si>
  <si>
    <t>SCHWAB STRATEGIC TRUST Schwab Fixed-Income ETFs Schwab Intermediate-Term U.S. Treasury ETF TM Supplement dated December 15, 2016 to the Prospectus and Statement of Additional Information (SAI), both dated April 29, 2016, as supplemented June 30, 2016 and October 7, 2016 This supplement provides new and additional information beyond that contained in the above referenced Prospectus and SAI and should be read in conjunction with the Prospectus and SAI. On August 24, 2016, Bloomberg Finance L.P. acquired Barclays Risk Analytics and Index Solutions Ltd. from Barclays PLC. As a result of this acquisition the Barclays indices have been rebranded as Bloomberg Barclays indices. Effective December 15, 2016, all references to the Barclays indices in the Funds’ Prospectus and SAI are hereby deleted and replaced in their entirety as noted in the table below. OLD INDEX NAME NEW INDEX Barclays U.S. 3-10 Year Treasury Bond Index Bloomberg Barclays U.S. 3-10 Year Treasury Bond Index In addition, the following changes are made to the prospectus and SAI: 3. The “Index ownership” footnote that appears on page 7 of the prospectus is deleted and replaced with the following information. Index ownership – ©</t>
  </si>
  <si>
    <t>Schwab U.S. Aggregate Bond ETF</t>
  </si>
  <si>
    <t>SCHWAB STRATEGIC TRUST Schwab Fixed-Income ETFs Schwab U.S. Aggregate Bond ETF TM Supplement dated December 15, 2016 to the Prospectus and Statement of Additional Information (SAI), both dated April 29, 2016, as supplemented June 30, 2016 and October 7, 2016 This supplement provides new and additional information beyond that contained in the above referenced Prospectus and SAI and should be read in conjunction with the Prospectus and SAI. On August 24, 2016, Bloomberg Finance L.P. acquired Barclays Risk Analytics and Index Solutions Ltd. from Barclays PLC. As a result of this acquisition the Barclays indices have been rebranded as Bloomberg Barclays indices. Effective December 15, 2016, all references to the Barclays indices in the Funds’ Prospectus and SAI are hereby deleted and replaced in their entirety as noted in the table below. OLD INDEX NAME NEW INDEX Barclays U.S. Aggregate Bond Index Bloomberg Barclays U.S. Aggregate Bond Index In addition, the following changes are made to the prospectus and SAI: 4. The “Index ownership” footnote that appears on page 10 of the prospectus is deleted and replaced with the following information. Index ownership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5488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2:13:14Z</dcterms:created>
  <dcterms:modified xmlns:dcterms="http://purl.org/dc/terms/" xmlns:xsi="http://www.w3.org/2001/XMLSchema-instance" xsi:type="dcterms:W3CDTF">2016-12-22T12:13:14Z</dcterms:modified>
</cp:coreProperties>
</file>